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Taboola.com Ltd.</t>
        </is>
      </c>
    </row>
    <row r="7">
      <c r="A7" s="4" t="inlineStr">
        <is>
          <t>Entity Central Index Key</t>
        </is>
      </c>
      <c r="B7" s="4" t="inlineStr">
        <is>
          <t>00018405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New SEC rules require us to provide the following information regarding the relationship
between executive compensation actually paid and our financial performance for Adam Singolda, our Chief Executive Officer, and for
the remaining NEOs collectively, for the years listed below. For purposes of this disclosure, Mr. Singolda is referred to as our “PEO” (principal executive officer) and our remaining NEOs collectively are referred to as the “Non-PEO NEOs.” Generally, under the rules “CAP” (compensation actually paid) is calculated by starting
with the Summary Compensation Table total values and making the following adjustments: (1) deducting the grant date value of equity granted during the year, (2) deducting the change in pension value for the year (if any), (3) adding the year-end
fair value of unvested equity awards granted during the year, (4) adding, for awards granted in prior years that are outstanding and unvested at the end of the year, the difference between the year-end fair value and the immediately prior
year-end fair value, (5) adding, for awards granted in prior years that vested during the year, the difference between the fair value as of the vesting date and the immediately prior year-end fair value, and (6) adding the pension service cost
for that year (if any).
Year ​ ​
Summary Compensation Table Total for PEO ​ ​
Compensation Actually Paid to PEO (a)(b) ​ ​
Average Summary Compensation Table Total for Non-PEO NEOs (c) ​ ​
Average Compensation Actually Paid to Non-PEO NEOs (a)(b)(c) ​ ​
Year-end value of $100 invested on 06/30/21 in: ​ ​
Net Income (loss) (in millions) ​ ​
Adjusted EBITDA (d) (in millions) $
​
TBLA ​ ​
S&amp;P SmallCap 600 Communication Services ​
2022 ​ ​
$ 791,411 ​ ​
$(10,639,082) ​ ​
$ ​ ​ ​
$ ​ ​ ​
$29.76 ​ ​
$ 62.86 ​ ​
$ (11.98) ​ ​
$156.68
2021 ​ ​
$18,252,391 ​ ​
$ ​ ​ ​
$10,612,439 ​ ​
$10,613,871 ​ ​
$75.17 ​ ​
$ 95.91 ​ ​
$(24.95) ​ ​
$179.46
(a)
Deductions from, and additions to, total compensation in the Summary Compensation Table by year to calculate Compensation Actually
Paid include: PEO – Reconciliation of SCT Total to CAP Total (1)
Year ​ ​
SCT Total ​ ​
​ ​
Grant Date Fair Value of Awards Granted During Year (2) ​ ​
​ ​
Fair Value of Equity Calculated Using SEC Methodology ​ ​
​ ​
CAP Total
2022 ​ ​
791,411 ​ ​
- ​ ​
0 ​ ​
+ ​ ​
(11,430,493) ​ ​
= ​ ​
(10,639,082)
2021 ​ ​
18,252,391 ​ ​
- ​ ​
16,812,544 ​ ​
+ ​ ​
17,590,007 ​ ​
= ​ ​
19,029,854
(1)
The CAP totals represent the SCT totals for the applicable year, but adjusted as required by SEC rules to include the fair value of
current and prior year equity awards that are outstanding and unvested, vested or forfeited during the applicable year.
(2)
Represents the total of the amounts reported in the Stock Awards and Option Awards columns of the SCT for the applicable year. Non-PEO NEOs (Average) – Reconciliation of SCT Total to CAP Total (1)
Year ​ ​
SCT Total ​ ​
​ ​
Grant Date Fair Value of Awards Granted During Year (2) ​ ​
​ ​
Fair Value of Equity Calculated Using SEC Methodology ​ ​
​ ​
CAP Total
2022 ​ ​
1,663,398 ​ ​
- ​ ​
1,150,001 ​ ​
+ ​ ​
(5,543,628) ​ ​
= ​ ​
(5,030,231)
2021 ​ ​
10,612,439 ​ ​
- ​ ​
9,428,848 ​ ​
+ ​ ​
9,430,281 ​ ​
= ​ ​
10,613,871
(1)
The CAP totals represent the SCT totals for the applicable year, but adjusted as required by SEC rules to include the fair value of
current and prior year equity awards that are outstanding and unvested, vested or forfeited during the applicable year.
(2)
Represents the average total of the amounts reported in the Stock Awards and Option Awards columns of the SCT for these NEOs for
the applicable year.
(b)
The following summarizes the valuation assumptions used for stock option awards included as part of Compensation Actually Paid:
-
Expected life of each stock option is based on the “simplified method” using an average of the remaining vest and remaining term,
as of the vest/FYE date.
-
Strike price is based on each grant date closing price and share price is based on each vest/FYE closing price.
-
Risk free rate is based on the Treasury Constant Maturity rate closest to the remaining expected life as of the vest/FYE date.
-
Due to the limited trading history of our Ordinary Shares, the expected volatility was derived from the average historical share
volatilities based on peer group public companies over a period equivalent to the options expected terms.
(c)
Non-PEO NEOs reflect the average Summary Compensation Table total compensation and average Compensation Actually Paid for the
following executives by year: 2022: Stephen Walker, Eldad Maniv, Lior Golan and Kristy Sundjaja 2021: Stephen Walker, Eldad Maniv, Lior Golan and Kristy Sundjaja
(d)
Non-GAAP measure, see Appendix A for reconciliation to GAAP. </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 xml:space="preserve">(c)
Non-PEO NEOs reflect the average Summary Compensation Table total compensation and average Compensation Actually Paid for the
following executives by year: 2022: Stephen Walker, Eldad Maniv, Lior Golan and Kristy Sundjaja 2021: Stephen Walker, Eldad Maniv, Lior Golan and Kristy Sundjaja </t>
        </is>
      </c>
      <c r="C6" s="4" t="inlineStr">
        <is>
          <t xml:space="preserve"> </t>
        </is>
      </c>
    </row>
    <row r="7">
      <c r="A7" s="4" t="inlineStr">
        <is>
          <t>PEO Total Compensation Amount</t>
        </is>
      </c>
      <c r="B7" s="5" t="n">
        <v>791411</v>
      </c>
      <c r="C7" s="5" t="n">
        <v>18252391</v>
      </c>
    </row>
    <row r="8">
      <c r="A8" s="4" t="inlineStr">
        <is>
          <t>PEO Actually Paid Compensation Amount</t>
        </is>
      </c>
      <c r="B8" s="5" t="n">
        <v>-10639082</v>
      </c>
      <c r="C8" s="6" t="n">
        <v>19029854</v>
      </c>
    </row>
    <row r="9">
      <c r="A9" s="4" t="inlineStr">
        <is>
          <t>Adjustment To PEO Compensation, Footnote [Text Block]</t>
        </is>
      </c>
      <c r="B9" s="4" t="inlineStr">
        <is>
          <t xml:space="preserve">(a)
Deductions from, and additions to, total compensation in the Summary Compensation Table by year to calculate Compensation Actually
Paid include: PEO – Reconciliation of SCT Total to CAP Total (1)
Year ​ ​
SCT Total ​ ​
​ ​
Grant Date Fair Value of Awards Granted During Year (2) ​ ​
​ ​
Fair Value of Equity Calculated Using SEC Methodology ​ ​
​ ​
CAP Total
2022 ​ ​
791,411 ​ ​
- ​ ​
0 ​ ​
+ ​ ​
(11,430,493) ​ ​
= ​ ​
(10,639,082)
2021 ​ ​
18,252,391 ​ ​
- ​ ​
16,812,544 ​ ​
+ ​ ​
17,590,007 ​ ​
= ​ ​
19,029,854
(1)
The CAP totals represent the SCT totals for the applicable year, but adjusted as required by SEC rules to include the fair value of
current and prior year equity awards that are outstanding and unvested, vested or forfeited during the applicable year.
(2)
Represents the total of the amounts reported in the Stock Awards and Option Awards columns of the SCT for the applicable year. </t>
        </is>
      </c>
      <c r="C9" s="4" t="inlineStr">
        <is>
          <t xml:space="preserve"> </t>
        </is>
      </c>
    </row>
    <row r="10">
      <c r="A10" s="4" t="inlineStr">
        <is>
          <t>Non-PEO NEO Average Total Compensation Amount</t>
        </is>
      </c>
      <c r="B10" s="5" t="n">
        <v>1663398</v>
      </c>
      <c r="C10" s="6" t="n">
        <v>10612439</v>
      </c>
    </row>
    <row r="11">
      <c r="A11" s="4" t="inlineStr">
        <is>
          <t>Non-PEO NEO Average Compensation Actually Paid Amount</t>
        </is>
      </c>
      <c r="B11" s="5" t="n">
        <v>-5030231</v>
      </c>
      <c r="C11" s="6" t="n">
        <v>10613871</v>
      </c>
    </row>
    <row r="12">
      <c r="A12" s="4" t="inlineStr">
        <is>
          <t>Adjustment to Non-PEO NEO Compensation Footnote [Text Block]</t>
        </is>
      </c>
      <c r="B12" s="4" t="inlineStr">
        <is>
          <t xml:space="preserve">Non-PEO NEOs (Average) – Reconciliation of SCT Total to CAP Total (1)
Year ​ ​
SCT Total ​ ​
​ ​
Grant Date Fair Value of Awards Granted During Year (2) ​ ​
​ ​
Fair Value of Equity Calculated Using SEC Methodology ​ ​
​ ​
CAP Total
2022 ​ ​
1,663,398 ​ ​
- ​ ​
1,150,001 ​ ​
+ ​ ​
(5,543,628) ​ ​
= ​ ​
(5,030,231)
2021 ​ ​
10,612,439 ​ ​
- ​ ​
9,428,848 ​ ​
+ ​ ​
9,430,281 ​ ​
= ​ ​
10,613,871
(1)
The CAP totals represent the SCT totals for the applicable year, but adjusted as required by SEC rules to include the fair value of
current and prior year equity awards that are outstanding and unvested, vested or forfeited during the applicable year.
(2)
Represents the average total of the amounts reported in the Stock Awards and Option Awards columns of the SCT for these NEOs for
the applicable year. </t>
        </is>
      </c>
      <c r="C12" s="4" t="inlineStr">
        <is>
          <t xml:space="preserve"> </t>
        </is>
      </c>
    </row>
    <row r="13">
      <c r="A13" s="4" t="inlineStr">
        <is>
          <t>Equity Valuation Assumption Difference, Footnote [Text Block]</t>
        </is>
      </c>
      <c r="B13" s="4" t="inlineStr">
        <is>
          <t xml:space="preserve">(b)
The following summarizes the valuation assumptions used for stock option awards included as part of Compensation Actually Paid:
-
Expected life of each stock option is based on the “simplified method” using an average of the remaining vest and remaining term,
as of the vest/FYE date.
-
Strike price is based on each grant date closing price and share price is based on each vest/FYE closing price.
-
Risk free rate is based on the Treasury Constant Maturity rate closest to the remaining expected life as of the vest/FYE date.
-
Due to the limited trading history of our Ordinary Shares, the expected volatility was derived from the average historical share
volatilities based on peer group public companies over a period equivalent to the options expected terms. </t>
        </is>
      </c>
      <c r="C13" s="4" t="inlineStr">
        <is>
          <t xml:space="preserve"> </t>
        </is>
      </c>
    </row>
    <row r="14">
      <c r="A14" s="4" t="inlineStr">
        <is>
          <t>Compensation Actually Paid vs. Total Shareholder Return [Text Block]</t>
        </is>
      </c>
      <c r="B14" s="4" t="inlineStr">
        <is>
          <t xml:space="preserve">Required Disclosure of the Relationship Between Compensation
Actually Paid and Financial Performance Measures The following graphs further illustrate the relationship between the pay and performance
figures that are included in the pay versus performance tabular disclosure above. The first graph below illustrates the relationship between Company total shareholder return and that of the S&amp;P SmallCap 600 Communication Services Index. As
noted above, “compensation actually paid” for purposes of the tabular disclosure and the following graphs were calculated in accordance with SEC rules and do not fully represent the actual final amount of compensation earned by or actually paid
to our NEOs during the applicable years.  </t>
        </is>
      </c>
      <c r="C14" s="4" t="inlineStr">
        <is>
          <t xml:space="preserve"> </t>
        </is>
      </c>
    </row>
    <row r="15">
      <c r="A15" s="4" t="inlineStr">
        <is>
          <t>Compensation Actually Paid vs. Net Income [Text Block]</t>
        </is>
      </c>
      <c r="B15" s="4" t="inlineStr">
        <is>
          <t xml:space="preserve">Required Disclosure of the Relationship Between Compensation
Actually Paid and Financial Performance Measures  </t>
        </is>
      </c>
      <c r="C15" s="4" t="inlineStr">
        <is>
          <t xml:space="preserve"> </t>
        </is>
      </c>
    </row>
    <row r="16">
      <c r="A16" s="4" t="inlineStr">
        <is>
          <t>Compensation Actually Paid vs. Company Selected Measure [Text Block]</t>
        </is>
      </c>
      <c r="B16" s="4" t="inlineStr">
        <is>
          <t xml:space="preserve">Required Disclosure of the Relationship Between Compensation
Actually Paid and Financial Performance Measures  </t>
        </is>
      </c>
      <c r="C16" s="4" t="inlineStr">
        <is>
          <t xml:space="preserve"> </t>
        </is>
      </c>
    </row>
    <row r="17">
      <c r="A17" s="4" t="inlineStr">
        <is>
          <t>Total Shareholder Return Vs Peer Group [Text Block]</t>
        </is>
      </c>
      <c r="B17" s="4" t="inlineStr">
        <is>
          <t xml:space="preserve">Required Disclosure of the Relationship Between Compensation
Actually Paid and Financial Performance Measures The following graphs further illustrate the relationship between the pay and performance
figures that are included in the pay versus performance tabular disclosure above. The first graph below illustrates the relationship between Company total shareholder return and that of the S&amp;P SmallCap 600 Communication Services Index. As
noted above, “compensation actually paid” for purposes of the tabular disclosure and the following graphs were calculated in accordance with SEC rules and do not fully represent the actual final amount of compensation earned by or actually paid
to our NEOs during the applicable years.  </t>
        </is>
      </c>
      <c r="C17" s="4" t="inlineStr">
        <is>
          <t xml:space="preserve"> </t>
        </is>
      </c>
    </row>
    <row r="18">
      <c r="A18" s="4" t="inlineStr">
        <is>
          <t>Tabular List [Table Text Block]</t>
        </is>
      </c>
      <c r="B18" s="4" t="inlineStr">
        <is>
          <t>Required Tabular Disclosure of Most Important Measures Linking
Compensation Actually Paid During 2022 to Company Performance As required, we disclose below the most important measures used by the Company to link
compensation actually paid to our NEOs for 2022 to Company performance. For further information regarding these performance metrics, please see “Executive Compensation — Compensation Discussion and Analysis.”
​
Adjusted EBITDA ​ ​
Ex-TAC Gross Profit ​</t>
        </is>
      </c>
      <c r="C18" s="4" t="inlineStr">
        <is>
          <t xml:space="preserve"> </t>
        </is>
      </c>
    </row>
    <row r="19">
      <c r="A19" s="4" t="inlineStr">
        <is>
          <t>Total Shareholder Return Amount</t>
        </is>
      </c>
      <c r="B19" s="7" t="n">
        <v>29.76</v>
      </c>
      <c r="C19" s="8" t="n">
        <v>75.17</v>
      </c>
    </row>
    <row r="20">
      <c r="A20" s="4" t="inlineStr">
        <is>
          <t>Peer Group Total Shareholder Return Amount</t>
        </is>
      </c>
      <c r="B20" s="8" t="n">
        <v>62.86</v>
      </c>
      <c r="C20" s="8" t="n">
        <v>95.91</v>
      </c>
    </row>
    <row r="21">
      <c r="A21" s="4" t="inlineStr">
        <is>
          <t>Net Income (Loss)</t>
        </is>
      </c>
      <c r="B21" s="5" t="n">
        <v>-11980000</v>
      </c>
      <c r="C21" s="5" t="n">
        <v>-24950000</v>
      </c>
    </row>
    <row r="22">
      <c r="A22" s="4" t="inlineStr">
        <is>
          <t>Company Selected Measure Amount</t>
        </is>
      </c>
      <c r="B22" s="6" t="n">
        <v>156680000</v>
      </c>
      <c r="C22" s="6" t="n">
        <v>179460000</v>
      </c>
    </row>
    <row r="23">
      <c r="A23" s="4" t="inlineStr">
        <is>
          <t>PEO Name</t>
        </is>
      </c>
      <c r="B23" s="4" t="inlineStr">
        <is>
          <t>Adam Singolda</t>
        </is>
      </c>
      <c r="C23" s="4" t="inlineStr">
        <is>
          <t>Adam Singolda</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EBITDA</t>
        </is>
      </c>
      <c r="C26" s="4" t="inlineStr">
        <is>
          <t xml:space="preserve"> </t>
        </is>
      </c>
    </row>
    <row r="27">
      <c r="A27" s="4" t="inlineStr">
        <is>
          <t>Non-GAAP Measure Description [Text Block]</t>
        </is>
      </c>
      <c r="B27" s="4" t="inlineStr">
        <is>
          <t xml:space="preserve">(d)
Non-GAAP measure, see Appendix A for reconciliation to GAAP. </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Ex-TAC Gross Profit</t>
        </is>
      </c>
      <c r="C30" s="4" t="inlineStr">
        <is>
          <t xml:space="preserve"> </t>
        </is>
      </c>
    </row>
    <row r="31">
      <c r="A31" s="4" t="inlineStr">
        <is>
          <t>PEO [Member] | Grant Date Fair Value of Awards Granted During Year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5" t="n">
        <v>0</v>
      </c>
      <c r="C33" s="5" t="n">
        <v>-16812544</v>
      </c>
    </row>
    <row r="34">
      <c r="A34" s="4" t="inlineStr">
        <is>
          <t>PEO [Member] | Fair Value of Equity Calculated Using SEC Methodology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11430493</v>
      </c>
      <c r="C36" s="6" t="n">
        <v>17590007</v>
      </c>
    </row>
    <row r="37">
      <c r="A37" s="4" t="inlineStr">
        <is>
          <t>Non-PEO NEO [Member] | Grant Date Fair Value of Awards Granted During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1150001</v>
      </c>
      <c r="C39" s="6" t="n">
        <v>-9428848</v>
      </c>
    </row>
    <row r="40">
      <c r="A40" s="4" t="inlineStr">
        <is>
          <t>Non-PEO NEO [Member] | Fair Value of Equity Calculated Using SEC Methodology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5" t="n">
        <v>-5543628</v>
      </c>
      <c r="C42" s="5" t="n">
        <v>94302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30:43Z</dcterms:created>
  <dcterms:modified xmlns:dcterms="http://purl.org/dc/terms/" xmlns:xsi="http://www.w3.org/2001/XMLSchema-instance" xsi:type="dcterms:W3CDTF">2023-04-12T20:30:43Z</dcterms:modified>
</cp:coreProperties>
</file>